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l. 9,
		2018</t>
  </si>
  <si>
    <t>Document Effective Date</t>
  </si>
  <si>
    <t>dei_DocumentEffectiveDate</t>
  </si>
  <si>
    <t>Prospectus Date</t>
  </si>
  <si>
    <t>rr_ProspectusDate</t>
  </si>
  <si>
    <t>Mar. 1,
		2018</t>
  </si>
  <si>
    <t>Mar. 01, 2018</t>
  </si>
  <si>
    <t xml:space="preserve">TRANSAMERICA FUNDS Transamerica Large Core Transamerica Large Value Opportunities Supplement to the Currently Effective Prospectus, Summary Prospectuses and Statement of Additional Information, as supplemented * * * Effective on or about September 1, 2018, Transamerica Asset Management, Inc. (TAM) will terminate its investment sub-advisory agreement with AJO, LP (AJO) with respect to Transamerica Large Core and Transamerica Large Value Opportunities (each a fund and together, the funds) and will enter into a new investment sub-advisory agreement with PineBridge Investments LLC (PineBridge) with respect to the funds. An information statement will be made available to fund shareholders which will provide certain information about the new sub-adviser and the terms of the new sub-advisory agreement. In connection with the change in sub-adviser: (i) each funds principal investment objective, principal investment strategies and principal risks will change; (ii) each fund will have lower management fee and sub-advisory fee schedules; and (iii) each fund will have a new primary benchmark. These changes are described below. TAM will continue to serve as each funds investment manager. * * * Transamerica Large Core Effective on or about September 1, 2018, the following information will supplement and supersede any contrary information contained in the Prospectus, Summary Prospectus and Statement of Additional Information concerning Transamerica Large Core: INVESTMENT OBJECTIVE: The funds investment objective will be as follows: Seeks to provide capital appreci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R R4 I3 Management fees 1 0.45 % 0.45 % 0.45 % Distribution and service (12b-1) fees 0.50 % 0.25 % None Other expenses 0.09 % 0.09 % 0.09 % Total annual fund operating expenses 2 1.04 % 0.79 % 0.54 % 1 2 The Example table included in the Prospectus and Summary Prospectus will be deleted in its entirety and replaced with the following: 1 year 3 years 5 years 10 years Class R $ 106 $ 331 $ 574 $ 1,271 Class R4 $ 81 $ 252 $ 439 $ 978 Class I3 $ 55 $ 173 $ 302 $ 677 PRINCIPAL INVESTMENT STRATEGIES: The Principal Investment Strategies section included in the Prospectus and Summary Prospectus will be deleted in its entirety and replaced with the following: The fund normally invests primarily in issuers listed on U.S. exchanges that are classified as large cap. Under normal circumstances, the fund invests at least 80% of its net assets (plus the amount of borrowings, if any, for investment purposes) in securities of large-cap companies and other investments with similar economic characteristics. The fund considers large-cap companies to be companies with market capitalizations that, at the time of initial purchase, exceed the market capitalization of the smallest company included in the S&amp;P 500 Index. As of June 30, 2018, the market capitalization of the smallest company in the S&amp;P 500 Index was approximately $4.765 billion. The funds sub-adviser, PineBridge Investments LLC (the sub-adviser), employs a process that categorizes companies according to where they reside in their respective company life cycles, and then lets the categorization drive how the companies are analyzed for investment attractiveness. Through their quantitative framework, the sub-advisers portfolio management team ranks companies within fundamentally similar groups of stocks based on six life-cycle stages (three types for growth companies and three for mature companies). After quantitatively categorizing each company in the universe into their six main life-cycle categorizations, the sub-advisers alpha model then quantitatively assesses the attractiveness of each company based on numerous factors that are considered relevant to each life-cycle category. The model generates a numerical ranking based on this quantitative categorization and factor-based assessment, which indicates the attractiveness of each stock. An optimization process is then used to build the portfolio using constraints relative to its core benchmark. Final portfolio positioning is subject to the discretion of the portfolio management team. The equity securities in which the fund may invest include, but are not limited to, common stocks, depository receipts, preferred stocks and securities convertible into common stocks (such as warrants and rights). The fund may also invest up to 5% of its assets in index exchange-traded funds (ETFs). Additionally, the fund may also invest its asset in cash, cash equivalent securities or other short-term debt securities, money market funds and U.S. government securities. PRINCIPAL RISKS: The fund will no longer be subject to REITs risk and Small and Medium Capitalization Companies risk. These risks will be removed from the Principal Risks section of the Prospectus and Summary Prospectus. In addition, the following principal risks will be added to the Principal Risks section of the Prospectus and Summary Prospectus as principal risks of investing in the fund: Convertible Securities Depositary Receipts Large Capitalization Companies  Money Market Funds  Underlying Exchange Traded Funds 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certain risks that do not apply to conventional funds, including: (i) the market price of an ETFs shares may be above or below the shares net asset value; (ii) during periods of market volatility, the share prices of ETFs may deviate significantly from their NAVs; (iii) an active trading market for an ETFs shares may not develop or be maintaine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or (v) a limited number of institutions may act as authorized participants to create or redeem block-sized units of ETF shares. In the event substantial market or other disruptions affecting ETFs should occur in the future, the liquidity and value of the funds shares could also be substantially and adversely affected. U.S. Government Agency Obligations Warrants and Rights PERFORMANCE: The funds new primary benchmark will be the S&amp;P 500 ® The Average Annual Total Returns table included in the Performance section of the Prospectus and Summary Prospectus will be deleted in its entirety and replaced with the following: Average Annual Total Returns (periods ended December 31, 2017) 1 Year 5 Years 10 Years Inception Class R4 9/11/2000 Return before taxes 23.00 % 15.62 % 8.02 % Return after taxes 21.43 % 14.86 % 6.27 % Return after taxes on distribution and sale of fund shares 14.10 % 12.32 % 5.50 % S&amp;P 500 ® 1 21.83 % 15.79 % 8.50 % Russell 1000 ® 2 21.69 % 15.71 % 8.59 % 1 Effective September 1, 2018, the S&amp;P 500 ® ® 2 Russell Investment Group is the source and owner of the trademarks, service marks and copyrights related to the Russell indexes. Russell ® * * * Transamerica Large Value Opportunities Effective on or about September 1, 2018, the following information will supplement and supersede any contrary information contained in the Prospectus, Summary Prospectus and Statement of Additional Information concerning Transamerica Large Value Opportunities: INVESTMENT OBJECTIVE: The funds investment objective will be as follows: Seeks to provide long-term capital appreci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R R4 I3 Management fees 1 0.44 % 0.44 % 0.44 % Distribution and service (12b-1) fees 0.50 % 0.25 % None Other expenses 0.08 % 0.08 % 0.09 % Total annual fund operating expenses 1.02 % 0.77 % 0.53 % Fee waiver and/or expense reimbursement 2 0.02 % 0.02 % 0.03 % Total annual fund operating expenses after fee waiver and/or reimbursement 3 1.00 % 0.75 % 0.50 % 1 2 3 The Example table included in the Prospectus and Summary Prospectus will be deleted in its entirety and replaced with the following: 1 year 3 years 5 years 10 years Class R $ 102 $ 323 $ 561 $ 1,246 Class R4 $ 77 $ 244 $ 426 $ 952 Class I3 $ 51 $ 167 $ 293 $ 662 PRINCIPAL INVESTMENT STRATEGIES: The Principal Investment Strategies section included in the Prospectus and Summary Prospectus will be deleted in its entirety and replaced with the following: The fund normally invests primarily in issuers listed on U.S. exchanges with a focus on value stocks. Under normal circumstances, the fund invests at least 80% of its net assets (plus the amount of borrowings, if any, for investment purposes) in securities of large-cap companies and other investments with similar economic characteristics. The fund considers large-cap companies to be companies with market capitalizations that, at the time of initial purchase, exceed the market capitalization of the smallest company included in the MSCI USA Value Index. As of June 30, 2018, the market capitalization of the smallest company in the MSCI USA Value Index was approximately $1.952 billion. The funds sub-adviser, PineBridge Investments LLC (the sub-adviser), employs a process that categorizes companies according to where they reside in their respective company life cycles, and then lets the categorization drive how the companies are analyzed for investment attractiveness. Through their quantitative framework, the sub-advisers portfolio management team ranks companies within fundamentally similar groups of stocks based on six life-cycle stages (three types for growth companies and three for mature companies). After quantitatively categorizing each company in the universe into their six main life-cycle categorizations, the sub-advisers alpha model then quantitatively assesses the attractiveness of each company based on numerous factors that are relevant to each life-cycle category. The model generates a numerical ranking based on this quantitative categorization and factor-based assessment, which indicates the attractiveness of each stock. An optimization process is then used to build the portfolio using constraints relative to its value benchmark. Final portfolio positioning is subject to the discretion of the portfolio management team. The equity securities in which the fund may invest include, but are not limited to, common stocks, depository receipts, preferred stocks and securities convertible into common stocks (such as warrants and rights). The fund may also invest up to 5% of its assets in index exchange-traded funds (ETFs). Additionally, the fund may also invest its asset in cash, cash equivalent securities or other short-term debt securities, money market funds and U.S. government securities. PRINCIPAL RISKS: The fund will no longer be subject to REITs risk and Small and Medium Capitalization Companies risk. These risks will be removed from the Principal Risks section of the Prospectus and Summary Prospectus. In addition, the following principal risks will be added to the Principal Risks section of the Prospectus and Summary Prospectus as principal risks of investing in the fund: Convertible Securities Depositary Receipts Large Capitalization Companies  Money Market Funds  Preferred Stock  Underlying Exchange Traded Funds 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certain risks that do not apply to conventional funds, including: (i) the market price of an ETFs shares may be above or below the shares net asset value; (ii) during periods of market volatility, the share prices of ETFs may deviate significantly from their NAVs; (iii) an active trading market for an ETFs shares may not develop or be maintaine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or (v) a limited number of institutions may act as authorized participants to create or redeem block-sized units of ETF shares. In the event substantial market or other disruptions affecting ETFs should occur in the future, the liquidity and value of the funds shares could also be substantially and adversely affected. U.S. Government Agency Obligations Warrants and Rights PERFORMANCE The funds new primary benchmark will be the MSCI USA Value Index and the fund will no longer have a secondary benchmark. The Average Annual Total Returns table included in the Performance section of the Prospectus and Summary Prospectus will be deleted in its entirety and replaced with the following: Average Annual Total Returns (periods ended December 31, 2017) 1 Year 5 Years 10 Years Inception Class R4 9/11/2000 Return before taxes 15.28 % 13.52 % 5.45 % Return after taxes 14.33 % 12.79 % 4.75 % Return after taxes on distribution and sale of fund shares 9.19 % 10.52 % 3.98 % MSCI USA Value 1 15.37 % 14.46 % 7.18 % Russell 1000 ® 2 13.66 % 14.04 % 7.10 % 1 Effective September 1, 2018, the MSCI USA Value ® 2 Russell Investment Group is the source and owner of the trademarks, service marks and copyrights related to the Russell indexes. Russell ® * * * Investors Should Retain this Supplement for Future Reference July 9, 2018 </t>
  </si>
  <si>
    <t>Supplement [Text Block]</t>
  </si>
  <si>
    <t>tf_SupplementTextBlock</t>
  </si>
  <si>
    <t>Transamerica Large Core</t>
  </si>
  <si>
    <t xml:space="preserve">TRANSAMERICA FUNDS Transamerica Large Core Supplement to the Currently Effective Prospectus, Summary Prospectuses and Statement of Additional Information, as supplemented * * * Effective on or about September 1, 2018, Transamerica Asset Management, Inc. (TAM) will terminate its investment sub-advisory agreement with AJO, LP (AJO) with respect to Transamerica Large Core and Transamerica Large Value Opportunities (each a fund and together, the funds) and will enter into a new investment sub-advisory agreement with PineBridge Investments LLC (PineBridge) with respect to the funds. An information statement will be made available to fund shareholders which will provide certain information about the new sub-adviser and the terms of the new sub-advisory agreement. In connection with the change in sub-adviser: (i) each funds principal investment objective, principal investment strategies and principal risks will change; (ii) each fund will have lower management fee and sub-advisory fee schedules; and (iii) each fund will have a new primary benchmark. These changes are described below. TAM will continue to serve as each funds investment manager. * * * Transamerica Large Core Effective on or about September 1, 2018, the following information will supplement and supersede any contrary information contained in the Prospectus, Summary Prospectus and Statement of Additional Information concerning Transamerica Large Core: INVESTMENT OBJECTIVE: The funds investment objective will be as follows: Seeks to provide capital appreci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R R4 I3 Management fees 1 0.45 % 0.45 % 0.45 % Distribution and service (12b-1) fees 0.50 % 0.25 % None Other expenses 0.09 % 0.09 % 0.09 % Total annual fund operating expenses 2 1.04 % 0.79 % 0.54 % 1 2 The Example table included in the Prospectus and Summary Prospectus will be deleted in its entirety and replaced with the following: 1 year 3 years 5 years 10 years Class R $ 106 $ 331 $ 574 $ 1,271 Class R4 $ 81 $ 252 $ 439 $ 978 Class I3 $ 55 $ 173 $ 302 $ 677 PRINCIPAL INVESTMENT STRATEGIES: The Principal Investment Strategies section included in the Prospectus and Summary Prospectus will be deleted in its entirety and replaced with the following: The fund normally invests primarily in issuers listed on U.S. exchanges that are classified as large cap. Under normal circumstances, the fund invests at least 80% of its net assets (plus the amount of borrowings, if any, for investment purposes) in securities of large-cap companies and other investments with similar economic characteristics. The fund considers large-cap companies to be companies with market capitalizations that, at the time of initial purchase, exceed the market capitalization of the smallest company included in the S&amp;P 500 Index. As of June 30, 2018, the market capitalization of the smallest company in the S&amp;P 500 Index was approximately $4.765 billion. The funds sub-adviser, PineBridge Investments LLC (the sub-adviser), employs a process that categorizes companies according to where they reside in their respective company life cycles, and then lets the categorization drive how the companies are analyzed for investment attractiveness. Through their quantitative framework, the sub-advisers portfolio management team ranks companies within fundamentally similar groups of stocks based on six life-cycle stages (three types for growth companies and three for mature companies). After quantitatively categorizing each company in the universe into their six main life-cycle categorizations, the sub-advisers alpha model then quantitatively assesses the attractiveness of each company based on numerous factors that are considered relevant to each life-cycle category. The model generates a numerical ranking based on this quantitative categorization and factor-based assessment, which indicates the attractiveness of each stock. An optimization process is then used to build the portfolio using constraints relative to its core benchmark. Final portfolio positioning is subject to the discretion of the portfolio management team. The equity securities in which the fund may invest include, but are not limited to, common stocks, depository receipts, preferred stocks and securities convertible into common stocks (such as warrants and rights). The fund may also invest up to 5% of its assets in index exchange-traded funds (ETFs). Additionally, the fund may also invest its asset in cash, cash equivalent securities or other short-term debt securities, money market funds and U.S. government securities. PRINCIPAL RISKS: The fund will no longer be subject to REITs risk and Small and Medium Capitalization Companies risk. These risks will be removed from the Principal Risks section of the Prospectus and Summary Prospectus. In addition, the following principal risks will be added to the Principal Risks section of the Prospectus and Summary Prospectus as principal risks of investing in the fund: Convertible Securities Depositary Receipts Large Capitalization Companies  Money Market Funds  Underlying Exchange Traded Funds 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certain risks that do not apply to conventional funds, including: (i) the market price of an ETFs shares may be above or below the shares net asset value; (ii) during periods of market volatility, the share prices of ETFs may deviate significantly from their NAVs; (iii) an active trading market for an ETFs shares may not develop or be maintaine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or (v) a limited number of institutions may act as authorized participants to create or redeem block-sized units of ETF shares. In the event substantial market or other disruptions affecting ETFs should occur in the future, the liquidity and value of the funds shares could also be substantially and adversely affected. U.S. Government Agency Obligations Warrants and Rights PERFORMANCE: The funds new primary benchmark will be the S&amp;P 500 ® The Average Annual Total Returns table included in the Performance section of the Prospectus and Summary Prospectus will be deleted in its entirety and replaced with the following: Average Annual Total Returns (periods ended December 31, 2017) 1 Year 5 Years 10 Years Inception Class R4 9/11/2000 Return before taxes 23.00 % 15.62 % 8.02 % Return after taxes 21.43 % 14.86 % 6.27 % Return after taxes on distribution and sale of fund shares 14.10 % 12.32 % 5.50 % S&amp;P 500 ® 1 21.83 % 15.79 % 8.50 % Russell 1000 ® 2 21.69 % 15.71 % 8.59 % 1 Effective September 1, 2018, the S&amp;P 500 ® ® 2 Russell Investment Group is the source and owner of the trademarks, service marks and copyrights related to the Russell indexes. Russell ® * * * Investors Should Retain this Supplement for Future Reference July 9, 2018 </t>
  </si>
  <si>
    <t>Transamerica Large Value Opportunities</t>
  </si>
  <si>
    <t xml:space="preserve">TRANSAMERICA FUNDS Transamerica Large Value Opportunities Supplement to the Currently Effective Prospectus, Summary Prospectuses and Statement of Additional Information, as supplemented * * * Effective on or about September 1, 2018, Transamerica Asset Management, Inc. (TAM) will terminate its investment sub-advisory agreement with AJO, LP (AJO) with respect to Transamerica Large Core and Transamerica Large Value Opportunities (each a fund and together, the funds) and will enter into a new investment sub-advisory agreement with PineBridge Investments LLC (PineBridge) with respect to the funds. An information statement will be made available to fund shareholders which will provide certain information about the new sub-adviser and the terms of the new sub-advisory agreement. In connection with the change in sub-adviser: (i) each funds principal investment objective, principal investment strategies and principal risks will change; (ii) each fund will have lower management fee and sub-advisory fee schedules; and (iii) each fund will have a new primary benchmark. These changes are described below. TAM will continue to serve as each funds investment manager. * * * Transamerica Large Value Opportunities Effective on or about September 1, 2018, the following information will supplement and supersede any contrary information contained in the Prospectus, Summary Prospectus and Statement of Additional Information concerning Transamerica Large Value Opportunities: INVESTMENT OBJECTIVE: The funds investment objective will be as follows: Seeks to provide long-term capital appreciation. OPERATING EXPENSES: The Annual Fund Operating Expenses table included in the Fees and Expenses section of the Prospectus and Summary Prospectus will be deleted in its entirety and replaced with the following: Annual Fund Operating Expenses (expenses that you pay each year as a percentage of the value of your investment) Class R R4 I3 Management fees 1 0.44 % 0.44 % 0.44 % Distribution and service (12b-1) fees 0.50 % 0.25 % None Other expenses 0.08 % 0.08 % 0.09 % Total annual fund operating expenses 1.02 % 0.77 % 0.53 % Fee waiver and/or expense reimbursement 2 0.02 % 0.02 % 0.03 % Total annual fund operating expenses after fee waiver and/or reimbursement 3 1.00 % 0.75 % 0.50 % 1 2 3 The Example table included in the Prospectus and Summary Prospectus will be deleted in its entirety and replaced with the following: 1 year 3 years 5 years 10 years Class R $ 102 $ 323 $ 561 $ 1,246 Class R4 $ 77 $ 244 $ 426 $ 952 Class I3 $ 51 $ 167 $ 293 $ 662 PRINCIPAL INVESTMENT STRATEGIES: The Principal Investment Strategies section included in the Prospectus and Summary Prospectus will be deleted in its entirety and replaced with the following: The fund normally invests primarily in issuers listed on U.S. exchanges with a focus on value stocks. Under normal circumstances, the fund invests at least 80% of its net assets (plus the amount of borrowings, if any, for investment purposes) in securities of large-cap companies and other investments with similar economic characteristics. The fund considers large-cap companies to be companies with market capitalizations that, at the time of initial purchase, exceed the market capitalization of the smallest company included in the MSCI USA Value Index. As of June 30, 2018, the market capitalization of the smallest company in the MSCI USA Value Index was approximately $1.952 billion. The funds sub-adviser, PineBridge Investments LLC (the sub-adviser), employs a process that categorizes companies according to where they reside in their respective company life cycles, and then lets the categorization drive how the companies are analyzed for investment attractiveness. Through their quantitative framework, the sub-advisers portfolio management team ranks companies within fundamentally similar groups of stocks based on six life-cycle stages (three types for growth companies and three for mature companies). After quantitatively categorizing each company in the universe into their six main life-cycle categorizations, the sub-advisers alpha model then quantitatively assesses the attractiveness of each company based on numerous factors that are relevant to each life-cycle category. The model generates a numerical ranking based on this quantitative categorization and factor-based assessment, which indicates the attractiveness of each stock. An optimization process is then used to build the portfolio using constraints relative to its value benchmark. Final portfolio positioning is subject to the discretion of the portfolio management team. The equity securities in which the fund may invest include, but are not limited to, common stocks, depository receipts, preferred stocks and securities convertible into common stocks (such as warrants and rights). The fund may also invest up to 5% of its assets in index exchange-traded funds (ETFs). Additionally, the fund may also invest its asset in cash, cash equivalent securities or other short-term debt securities, money market funds and U.S. government securities. PRINCIPAL RISKS: The fund will no longer be subject to REITs risk and Small and Medium Capitalization Companies risk. These risks will be removed from the Principal Risks section of the Prospectus and Summary Prospectus. In addition, the following principal risks will be added to the Principal Risks section of the Prospectus and Summary Prospectus as principal risks of investing in the fund: Convertible Securities Depositary Receipts Large Capitalization Companies  Money Market Funds  Preferred Stock  Underlying Exchange Traded Funds  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certain risks that do not apply to conventional funds, including: (i) the market price of an ETFs shares may be above or below the shares net asset value; (ii) during periods of market volatility, the share prices of ETFs may deviate significantly from their NAVs; (iii) an active trading market for an ETFs shares may not develop or be maintained; (iv) trading of an ETFs shares may be halted if the listing exchanges officials deem such action appropriate, the shares are delisted from the exchange, the activation of market-wide circuit breakers (which are tied to large decreases in stock prices) halts stock trading generally, or trading in one or more of the ETFs underlying securities is halted, which could result in the ETF being more volatile; or (v) a limited number of institutions may act as authorized participants to create or redeem block-sized units of ETF shares. In the event substantial market or other disruptions affecting ETFs should occur in the future, the liquidity and value of the funds shares could also be substantially and adversely affected. U.S. Government Agency Obligations Warrants and Rights PERFORMANCE The funds new primary benchmark will be the MSCI USA Value Index and the fund will no longer have a secondary benchmark. The Average Annual Total Returns table included in the Performance section of the Prospectus and Summary Prospectus will be deleted in its entirety and replaced with the following: Average Annual Total Returns (periods ended December 31, 2017) 1 Year 5 Years 10 Years Inception Class R4 9/11/2000 Return before taxes 15.28 % 13.52 % 5.45 % Return after taxes 14.33 % 12.79 % 4.75 % Return after taxes on distribution and sale of fund shares 9.19 % 10.52 % 3.98 % MSCI USA Value 1 15.37 % 14.46 % 7.18 % Russell 1000 ® 2 13.66 % 14.04 % 7.10 % 1 Effective September 1, 2018, the MSCI USA Value ® 2 Russell Investment Group is the source and owner of the trademarks, service marks and copyrights related to the Russell indexes. Russell ® * * * Investors Should Retain this Supplement for Future Reference July 9,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7T13:28:03Z</dcterms:created>
  <dcterms:modified xmlns:dcterms="http://purl.org/dc/terms/" xmlns:xsi="http://www.w3.org/2001/XMLSchema-instance" xsi:type="dcterms:W3CDTF">2018-09-17T13:28:03Z</dcterms:modified>
</cp:coreProperties>
</file>